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25,
		2021</t>
        </is>
      </c>
    </row>
    <row r="5">
      <c r="A5" s="4" t="inlineStr">
        <is>
          <t>Registrant Name</t>
        </is>
      </c>
      <c r="B5" s="4" t="inlineStr">
        <is>
          <t>dei_EntityRegistrantName</t>
        </is>
      </c>
      <c r="C5" s="4" t="inlineStr">
        <is>
          <t>DEUTSCHE DWS INVESTMENT TRUST</t>
        </is>
      </c>
    </row>
    <row r="6">
      <c r="A6" s="4" t="inlineStr">
        <is>
          <t>CIK</t>
        </is>
      </c>
      <c r="B6" s="4" t="inlineStr">
        <is>
          <t>dei_EntityCentralIndexKey</t>
        </is>
      </c>
      <c r="C6" s="4" t="inlineStr">
        <is>
          <t>000008806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5,
		2021</t>
        </is>
      </c>
    </row>
    <row r="9">
      <c r="A9" s="4" t="inlineStr">
        <is>
          <t>Effective Date</t>
        </is>
      </c>
      <c r="B9" s="4" t="inlineStr">
        <is>
          <t>dei_DocumentEffectiveDate</t>
        </is>
      </c>
      <c r="C9" s="4" t="inlineStr">
        <is>
          <t>May 25,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SUPPLEMENT TO THE CURRENTLY EFFECTIVE PROSPECTUSES DWS CROCI ® U.S. Fund DWS CROCI ® U.S. VIP The following changes are effective immediately: The following information replaces existing disclosure contained under the “Main investments” and “Management process” sub-headings under the “PRINCIPAL INVESTMENT STRATEGIES” heading of the summary section and under the “Main investments” and “Management process” sub-headings under the “PRINCIPAL INVESTMENT STRATEGIES” heading within the “FUND DETAILS” section of each fund’s prospectuses. 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Companies are identified from the selection universe for investment and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The CROCI ® strategy is supplied by the CROCI ® Investment Strategy and Valuation Group, a unit within DWS Group, through a licensing arrangement with the fund’s Advisor. Portfolio management will periodically review and adjust the fund’s portfolio in order to maintain the desired balance between return potential and various risk factors, such as, without limitation: style, size, and idiosyncratic risks. Portfolio management may refer to the output of various optimization tools and other portfolio construction techniques in order to help control for unwanted portfolio exposure to the risk factors specified above versus relevant indices, as well as undesired levels of portfolio turnover, tax efficiency, and other factor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Supplement to Prospectus [Text Block]</t>
        </is>
      </c>
      <c r="B4" s="4" t="inlineStr">
        <is>
          <t>rr_SupplementToProspectusTextBlock</t>
        </is>
      </c>
      <c r="C4" s="4" t="inlineStr">
        <is>
          <t>SUPPLEMENT TO THE CURRENTLY EFFECTIVE PROSPECTUSES DWS CROCI ® U.S. Fund DWS CROCI ® U.S. VIP The following changes are effective immediately: The following information replaces existing disclosure contained under the “Main investments” and “Management process” sub-headings under the “PRINCIPAL INVESTMENT STRATEGIES” heading of the summary section and under the “Main investments” and “Management process” sub-headings under the “PRINCIPAL INVESTMENT STRATEGIES” heading within the “FUND DETAILS” section of each fund’s prospectuses. 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Companies are identified from the selection universe for investment and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The CROCI ® strategy is supplied by the CROCI ® Investment Strategy and Valuation Group, a unit within DWS Group, through a licensing arrangement with the fund’s Advisor. Portfolio management will periodically review and adjust the fund’s portfolio in order to maintain the desired balance between return potential and various risk factors, such as, without limitation: style, size, and idiosyncratic risks. Portfolio management may refer to the output of various optimization tools and other portfolio construction techniques in order to help control for unwanted portfolio exposure to the risk factors specified above versus relevant indices, as well as undesired levels of portfolio turnover, tax efficiency, and other factors. Please Retain This Supplement for Future Reference</t>
        </is>
      </c>
    </row>
    <row r="5">
      <c r="A5" s="4" t="inlineStr">
        <is>
          <t>DEUTSCHE DWS VARIABLE SERIES II | DWS CROCI US VIP</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PPLEMENT TO THE CURRENTLY EFFECTIVE PROSPECTUSES DWS CROCI ® U.S. Fund DWS CROCI ® U.S. VIP The following changes are effective immediately: The following information replaces existing disclosure contained under the “Main investments” and “Management process” sub-headings under the “PRINCIPAL INVESTMENT STRATEGIES” heading of the summary section and under the “Main investments” and “Management process” sub-headings under the “PRINCIPAL INVESTMENT STRATEGIES” heading within the “FUND DETAILS” section of each fund’s prospectuses. 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Companies are identified from the selection universe for investment and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The CROCI ® strategy is supplied by the CROCI ® Investment Strategy and Valuation Group, a unit within DWS Group, through a licensing arrangement with the fund’s Advisor. Portfolio management will periodically review and adjust the fund’s portfolio in order to maintain the desired balance between return potential and various risk factors, such as, without limitation: style, size, and idiosyncratic risks. Portfolio management may refer to the output of various optimization tools and other portfolio construction techniques in order to help control for unwanted portfolio exposure to the risk factors specified above versus relevant indices, as well as undesired levels of portfolio turnover, tax efficiency, and other factors. Please Retain This Supplement for Future Reference</t>
        </is>
      </c>
    </row>
    <row r="8">
      <c r="A8" s="4" t="inlineStr">
        <is>
          <t>DEUTSCHE DWS INVESTMENT TRUST | DWS CROCI US Fund</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SUPPLEMENT TO THE CURRENTLY EFFECTIVE PROSPECTUSES DWS CROCI ® U.S. Fund DWS CROCI ® U.S. VIP The following changes are effective immediately: The following information replaces existing disclosure contained under the “Main investments” and “Management process” sub-headings under the “PRINCIPAL INVESTMENT STRATEGIES” heading of the summary section and under the “Main investments” and “Management process” sub-headings under the “PRINCIPAL INVESTMENT STRATEGIES” heading within the “FUND DETAILS” section of each fund’s prospectuses. Main investments. Under normal circumstances, the fund invests at least 80% of net assets, plus the amount of any borrowings for investment purposes, in common stocks issued by US companie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Companies are identified from the selection universe for investment and are selected from the following economic sectors classified in accordance with the Global Industry Classification Standard (GICS): Consumer Discretionary, Consumer Staples, Energy, Financials, Health Care, Information Technology, Industrials, Materials, Communication Services and Utilities. Management process. Portfolio management selects stocks of companies that it believes offer economic value, utilizing the CROCI ® strategy as the primary factor, among other factors.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In selecting stocks, portfolio management measures economic value using the CROCI ® Economic Price Earnings Ratio and may adjust this by factors such as stock price volatility, as determined by the CROCI ® Investment Strategy and Valuation Group. The CROCI ® Investment Strategy and Valuation Group may provide other CROCI ® valuation metrics which portfolio management may use in addition to the CROCI ® Economic Price Earnings Ratio. All CROCI ® financial metrics may be adjusted from time to time. Portfolio management may also use factors other than the CROCI ® strategy in selecting investments. The fund’s portfolio is reviewed periodically and adjusted in accordance with the CROCI ® strategy’s rules. The CROCI ® strategy is supplied by the CROCI ® Investment Strategy and Valuation Group, a unit within DWS Group, through a licensing arrangement with the fund’s Advisor. Portfolio management will periodically review and adjust the fund’s portfolio in order to maintain the desired balance between return potential and various risk factors, such as, without limitation: style, size, and idiosyncratic risks. Portfolio management may refer to the output of various optimization tools and other portfolio construction techniques in order to help control for unwanted portfolio exposure to the risk factors specified above versus relevant indices, as well as undesired levels of portfolio turnover, tax efficiency, and other factor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25:51Z</dcterms:created>
  <dcterms:modified xmlns:dcterms="http://purl.org/dc/terms/" xmlns:xsi="http://www.w3.org/2001/XMLSchema-instance" xsi:type="dcterms:W3CDTF">2021-05-25T16:25:51Z</dcterms:modified>
</cp:coreProperties>
</file>